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XAS CAPITAL BANCSHARES INC/TX</t>
        </is>
      </c>
    </row>
    <row r="8">
      <c r="A8" s="4" t="inlineStr">
        <is>
          <t>Entity Central Index Key</t>
        </is>
      </c>
      <c r="B8" s="4" t="inlineStr">
        <is>
          <t>0001077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5" customWidth="1" min="5" max="5"/>
    <col width="16" customWidth="1" min="6" max="6"/>
    <col width="80" customWidth="1" min="7" max="7"/>
    <col width="33" customWidth="1" min="8" max="8"/>
    <col width="33" customWidth="1" min="9" max="9"/>
  </cols>
  <sheetData>
    <row r="1">
      <c r="A1" s="1" t="inlineStr">
        <is>
          <t>Pay vs Performance Disclosure</t>
        </is>
      </c>
      <c r="C1" s="2" t="inlineStr">
        <is>
          <t>1 Months Ended</t>
        </is>
      </c>
      <c r="D1" s="2" t="inlineStr">
        <is>
          <t>5 Months Ended</t>
        </is>
      </c>
      <c r="E1" s="2" t="inlineStr">
        <is>
          <t>7 Months Ended</t>
        </is>
      </c>
      <c r="F1" s="2" t="inlineStr">
        <is>
          <t>11 Months Ended</t>
        </is>
      </c>
      <c r="G1" s="2" t="inlineStr">
        <is>
          <t>12 Months Ended</t>
        </is>
      </c>
    </row>
    <row r="2">
      <c r="B2" s="2" t="inlineStr">
        <is>
          <t>Jun. 16, 2021</t>
        </is>
      </c>
      <c r="C2" s="2" t="inlineStr">
        <is>
          <t>Jan. 23, 2021</t>
        </is>
      </c>
      <c r="D2" s="2" t="inlineStr">
        <is>
          <t>May 24, 2020</t>
        </is>
      </c>
      <c r="E2" s="2" t="inlineStr">
        <is>
          <t>Dec. 31, 2020</t>
        </is>
      </c>
      <c r="F2" s="2" t="inlineStr">
        <is>
          <t>Dec. 31, 2021</t>
        </is>
      </c>
      <c r="G2" s="2" t="inlineStr">
        <is>
          <t>Dec. 31, 2022 USD ($) $ / shares</t>
        </is>
      </c>
      <c r="H2" s="2" t="inlineStr">
        <is>
          <t>Dec. 31, 2021 USD ($) $ / shares</t>
        </is>
      </c>
      <c r="I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Year Summary Compen- sation Table Total for First PEO 1 2 Summary Compen- sation Table Total for Second PEO 1 2 Compen- sation Actually Paid to First PEO 3 Compen- sation Actually Paid to Second PEO 3 Average Summary Compen- sation Table Total for non-PEO NEOs 4 Average Compen- sation Actually Paid to non-PEO NEOs 5 Value of Initial Net Income 8 Earnings Per Share 9 Company Total Share- holder Return 6 Peer Group Total Share- holder Return 7 (a) (b) (b) (c) (c) (d) (e) (f) (g) (h) (i) 2022 $ 8,052,476 N/A $ 7,889,221 N/A $ 1,691,250 $ 1,640,899 $ 106.24 $ 101.92 $ 315,228 $ 6.18 2021 23,622,960 $ 1,196,558 22,378,121 $ 1,161,996 1,696,160 1,553,822 106.13 124.84 235,218 4.60 2020 4,373,514 934,618 6,180,513 957,222 1,380,084 1,769,005 104.81 89.37 56,539 1.12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Earnings per share (EPS)</t>
        </is>
      </c>
      <c r="H5" s="4" t="inlineStr">
        <is>
          <t xml:space="preserve"> </t>
        </is>
      </c>
      <c r="I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For 2022, Rob C. Holmes served as the sole principal executive officer (“PEO”) of the Company. For 2021, Rob C. Holmes (first PEO) and Larry L. Helm (second PEO) each served as PEOs for a portion of the year, Mr. Holmes from January 24, 2021 to December 31, 2021, and Mr. Helm from January 1, 2021 to January 24, 2021. For 2020, C. Keith Cargill (first PEO) and Larry L. Helm (second PEO) each served as PEOs for a portion of the year, Mr. Cargill from January 1, 2020 to May 25, 2020, and Mr. Helm from May 25, 2020 to December 31, 2020. Mr. Helm, the board Chairman, served as interim Chief Executive Officer after Mr. Cargill’s departure until Mr. Holmes’ election as CEO. The dollar amounts reported in column (d) represent the average of the amounts reported for the Company’s named executive officers (NEOs) as a group (excluding persons serving as PEOs) in the “Total” column of the Summary Compensation Table in each applicable year. The names of each of the NEOs (excluding such PEOs) included for purposes of calculating the average amounts in each applicable year are as follows: (i) for 2022, J. Matthew Scurlock, John W. Cummings, Tim J. Storms and Anna M. Alvarado; (ii) for 2021, Julie L. Anderson, Tim J. Storms and Anna M. Alvarado; and (iii) for 2020, Julie L. Anderson, Vince A. Ackerson and John G. Turpen.</t>
        </is>
      </c>
      <c r="H6" s="4" t="inlineStr">
        <is>
          <t xml:space="preserve"> </t>
        </is>
      </c>
      <c r="I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Bank Index (^BANK).</t>
        </is>
      </c>
      <c r="H7" s="4" t="inlineStr">
        <is>
          <t xml:space="preserve"> </t>
        </is>
      </c>
      <c r="I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c r="F8" s="4" t="inlineStr">
        <is>
          <t xml:space="preserve"> </t>
        </is>
      </c>
      <c r="G8" s="5" t="n">
        <v>8052476</v>
      </c>
      <c r="H8" s="4" t="inlineStr">
        <is>
          <t xml:space="preserve"> </t>
        </is>
      </c>
      <c r="I8" s="4" t="inlineStr">
        <is>
          <t xml:space="preserve"> </t>
        </is>
      </c>
    </row>
    <row r="9">
      <c r="A9" s="4" t="inlineStr">
        <is>
          <t>PEO Actually Paid Compensation Amount</t>
        </is>
      </c>
      <c r="B9" s="4" t="inlineStr">
        <is>
          <t xml:space="preserve"> </t>
        </is>
      </c>
      <c r="C9" s="4" t="inlineStr">
        <is>
          <t xml:space="preserve"> </t>
        </is>
      </c>
      <c r="D9" s="4" t="inlineStr">
        <is>
          <t xml:space="preserve"> </t>
        </is>
      </c>
      <c r="E9" s="4" t="inlineStr">
        <is>
          <t xml:space="preserve"> </t>
        </is>
      </c>
      <c r="F9" s="4" t="inlineStr">
        <is>
          <t xml:space="preserve"> </t>
        </is>
      </c>
      <c r="G9" s="5" t="n">
        <v>7889221</v>
      </c>
      <c r="H9" s="4" t="inlineStr">
        <is>
          <t xml:space="preserve"> </t>
        </is>
      </c>
      <c r="I9" s="4" t="inlineStr">
        <is>
          <t xml:space="preserve"> </t>
        </is>
      </c>
    </row>
    <row r="10">
      <c r="A10" s="4" t="inlineStr">
        <is>
          <t>Adjustment To PEO Compensation, Footnot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dollar amounts reported in column (c) represent the amount of “compensation actually paid” to the Company’s PEOs, as computed in accordance with Item 402(v) of Regulation S-K. The dollar amounts do not reflect the actual amount of compensation earned by or paid to such PEOs during the applicable year. In accordance with the requirements of Item 402(v) of Regulation S-K, the following adjustments were made to the PEOs’ total reported compensation for each year to determine the compensation actually paid: Year Name of PEO Reported [Less] Reported Value of Equity Awards (a) [Plus/Minus] Equity Award Adjustments (b) [Less] Reported Change in the Actuarial Present Value of Pension Benefits (c) [Plus/Minus] Pension Benefit Adjustments (d) [Equals] Compensation Actually Paid to PEO 2022 Rob C. Holmes $ 8,052,476 $ (4,039,976) $ 3,876,721 $ — $ — $ 7,889,221 2021 Rob C. Holmes 23,622,960 (17,179,310) 15,934,471 — — 22,378,121 2021 Larry L. Helm 1,196,558 (750,056) 715,494 — — 1,161,996 2020 C. Keith Cargill 4,373,514 (2,300,018) 4,107,017 — — 6,180,513 2020 Larry L. Helm 934,618 (65,018) 87,622 — — 957,22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except that the Company’s outstanding performance-based RSUs granted June 16, 2021 are calculated using an aggregate performance factor of 133%. The amounts deducted or added in calculating the equity award adjustments are as follows: Year Name of PEO Year End Fair Value of Equity Awards Granted in Current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Rob C. Holmes $ 3,473,856 $ 434,121 $ — $ (31,256) $ — $ — $ 3,876,721 2021 Rob C. Holmes 15,934,471 — — — — — 15,934,471 2021 Larry L. Helm 705,226 — — 10,268 — — 715,494 2020 C. Keith Cargill 4,976,402 (522,332) — (347,053) — — 4,107,017 2020 Larry L. Helm 133,399 — — (45,777) — — 87,622 (c) The amounts included in this column are the amounts reported in the “Change in Pension and Nonqualified Deferred Compensation” column of the Summary Compensation Table for each applicable year. (d) There were no pension benefits adjustments for the years in the table.</t>
        </is>
      </c>
      <c r="H10" s="4" t="inlineStr">
        <is>
          <t xml:space="preserve"> </t>
        </is>
      </c>
      <c r="I10" s="4" t="inlineStr">
        <is>
          <t xml:space="preserve"> </t>
        </is>
      </c>
    </row>
    <row r="11">
      <c r="A11" s="4" t="inlineStr">
        <is>
          <t>Non-PEO NEO Average Total Compensation Amount</t>
        </is>
      </c>
      <c r="B11" s="4" t="inlineStr">
        <is>
          <t xml:space="preserve"> </t>
        </is>
      </c>
      <c r="C11" s="4" t="inlineStr">
        <is>
          <t xml:space="preserve"> </t>
        </is>
      </c>
      <c r="D11" s="4" t="inlineStr">
        <is>
          <t xml:space="preserve"> </t>
        </is>
      </c>
      <c r="E11" s="4" t="inlineStr">
        <is>
          <t xml:space="preserve"> </t>
        </is>
      </c>
      <c r="F11" s="4" t="inlineStr">
        <is>
          <t xml:space="preserve"> </t>
        </is>
      </c>
      <c r="G11" s="5" t="n">
        <v>1691250</v>
      </c>
      <c r="H11" s="5" t="n">
        <v>1696160</v>
      </c>
      <c r="I11" s="5" t="n">
        <v>1380084</v>
      </c>
    </row>
    <row r="12">
      <c r="A12" s="4" t="inlineStr">
        <is>
          <t>Non-PEO NEO Average Compensation Actually Paid Amount</t>
        </is>
      </c>
      <c r="B12" s="4" t="inlineStr">
        <is>
          <t xml:space="preserve"> </t>
        </is>
      </c>
      <c r="C12" s="4" t="inlineStr">
        <is>
          <t xml:space="preserve"> </t>
        </is>
      </c>
      <c r="D12" s="4" t="inlineStr">
        <is>
          <t xml:space="preserve"> </t>
        </is>
      </c>
      <c r="E12" s="4" t="inlineStr">
        <is>
          <t xml:space="preserve"> </t>
        </is>
      </c>
      <c r="F12" s="4" t="inlineStr">
        <is>
          <t xml:space="preserve"> </t>
        </is>
      </c>
      <c r="G12" s="5" t="n">
        <v>1640899</v>
      </c>
      <c r="H12" s="6" t="n">
        <v>1553822</v>
      </c>
      <c r="I12" s="6" t="n">
        <v>1769005</v>
      </c>
    </row>
    <row r="13">
      <c r="A13" s="4" t="inlineStr">
        <is>
          <t>Adjustment to Non-PEO NEO Compensation Footnot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The dollar amounts reported in column (e) represent the average amount of “compensation actually paid” to the NEOs as a group (excluding the PEOs), as computed in accordance with Item 402(v) of Regulation S-K. The dollar amounts do not reflect the actual average amount of compensation earned by or paid to the NEOs as a group (excluding the PEOs) during the applicable year. In accordance with the requirements of Item 402(v) of Regulation S-K, the following adjustments were made to average total compensation for the NEOs as a group (excluding the PEOs) for each year to determine the compensation actually paid, using the same methodology described above in Note 3 above: Year Average [Less] [Plus/Minus] Average Equity Award Adjustments (a) [Less] [Plus] Average Pension Benefit Adjustments Average Compensation Actually Paid to 2022 $ 1,691,250 $ (469,988) $ 419,637 $ — $ — $ 1,640,899 2021 1,696,160 $ (739,011) 596,672 — — 1,553,822 2020 1,380,084 $ (548,960) 937,881 — — 1,769,005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409,865 $ 16,519 $ — $ (6,747) $ — $ — $ 419,637 2021 628,813 (49,534) — 18,524 (1,131) — 596,672 2020 1,105,411 (90,438) — (77,092) — — 937,881 </t>
        </is>
      </c>
      <c r="H13" s="4" t="inlineStr">
        <is>
          <t xml:space="preserve"> </t>
        </is>
      </c>
      <c r="I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s demonstrated by the following graph, the amount of compensation actually paid to the PEOs and the average amount of compensation actually paid to the Company’s NEOs as a group (excluding the PEOs) is generally aligned with the Company’s cumulative TSR over the three years presented in the table. Further, for 2022, the compensation “actually paid” to the PEO is substantially lower than the prior year while cumulative TSR is higher then the prior year. The alignment of compensation actually paid with the Company’s cumulative TSR over the period presented is because a significant portion of the compensation actually paid to the PEOs and to the other NEOs is comprised of equity awards. As described in more detail in the section entitled “Compensation Discussion and Analysis”, the Company targets that more than 50% of the value of the PEOs total target compensation (and more than 30% of the value of the other NEOs’ total target compensation) is comprised of equity awards, including performance-based and time-based restricted stock units.</t>
        </is>
      </c>
      <c r="H14" s="4" t="inlineStr">
        <is>
          <t xml:space="preserve"> </t>
        </is>
      </c>
      <c r="I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s demonstrated by the following table, the amount of compensation actually paid to the PEOs and the average amount of compensation actually paid to the Company’s NEOs as a group (excluding the PEOs) is generally aligned with the Company’s net income over the three years presented in the table. The Company uses net income as a performance measure in the overall executive compensation program. As described in more detail in the section entitled “Compensation Discussion and Analysis ”, the Company targets that approximately 30% of the value of total compensation awarded to the NEOs consists of amounts determined under the Company short-term annual incentive compensation plan, which is more correlated to Net Income than long-term compensation.</t>
        </is>
      </c>
      <c r="H15" s="4" t="inlineStr">
        <is>
          <t xml:space="preserve"> </t>
        </is>
      </c>
      <c r="I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s demonstrated by the following graph, the amount of compensation actually paid to Company’s PEOs and the average amount of compensation actually paid to the Company’s NEOs as a group (excluding the PEOs) is generally aligned with the Company’s Earnings Per Share over the three years presented in the table. Although the Company uses numerous financial and non-financial performance measures for the purpose of evaluating performance for the Company’s compensation programs, the Company has determined that Earnings Per Shar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has previously expressly utilized Earnings Per Share when setting goals in the Company’s annual incentive compensation (bonus) plan, as well as for setting goals for the performance-based RSUs that were awarded to the NEOs. While more recently the Company has moved away from utilizing Earnings Per Share in the future as an express performance measure, the Compensation Committee still considers Earnings Per Share in setting final overall pay. For more information regarding the information that the Compensation Committee considers when determining compensation, refer to “Compensation Discussion and Analysis”.</t>
        </is>
      </c>
      <c r="H16" s="4" t="inlineStr">
        <is>
          <t xml:space="preserve"> </t>
        </is>
      </c>
      <c r="I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s demonstrated by the following graph, the Company’s cumulative TSR over the three year period presented in the table was $106.24, while the cumulative TSR of the peer group presented for this purpose, the Nasdaq Bank Index, was $101.92 over the three years presented in the table. The Company’s cumulative TSR outperformed the Nasdaq Bank Index during the three years presented in the table, representing the Company’s financial performance as compared to the companies comprising the Nasdaq Bank Index peer group. For more information regarding the Company’s performance and the companies that the Compensation Committee considers when determining compensation, refer to “Compensation Discussion and Analysis”.</t>
        </is>
      </c>
      <c r="H17" s="4" t="inlineStr">
        <is>
          <t xml:space="preserve"> </t>
        </is>
      </c>
      <c r="I17" s="4" t="inlineStr">
        <is>
          <t xml:space="preserve"> </t>
        </is>
      </c>
    </row>
    <row r="18">
      <c r="A18" s="4" t="inlineStr">
        <is>
          <t>Total Shareholder Return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6.24</v>
      </c>
      <c r="H18" s="8" t="n">
        <v>106.13</v>
      </c>
      <c r="I18" s="8" t="n">
        <v>104.81</v>
      </c>
    </row>
    <row r="19">
      <c r="A19" s="4" t="inlineStr">
        <is>
          <t>Peer Group Total Shareholder Return Amount</t>
        </is>
      </c>
      <c r="B19" s="4" t="inlineStr">
        <is>
          <t xml:space="preserve"> </t>
        </is>
      </c>
      <c r="C19" s="4" t="inlineStr">
        <is>
          <t xml:space="preserve"> </t>
        </is>
      </c>
      <c r="D19" s="4" t="inlineStr">
        <is>
          <t xml:space="preserve"> </t>
        </is>
      </c>
      <c r="E19" s="4" t="inlineStr">
        <is>
          <t xml:space="preserve"> </t>
        </is>
      </c>
      <c r="F19" s="4" t="inlineStr">
        <is>
          <t xml:space="preserve"> </t>
        </is>
      </c>
      <c r="G19" s="8" t="n">
        <v>101.92</v>
      </c>
      <c r="H19" s="8" t="n">
        <v>124.84</v>
      </c>
      <c r="I19" s="8" t="n">
        <v>89.37</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315228000</v>
      </c>
      <c r="H20" s="5" t="n">
        <v>235218000</v>
      </c>
      <c r="I20" s="5" t="n">
        <v>56539000</v>
      </c>
    </row>
    <row r="21">
      <c r="A21" s="4" t="inlineStr">
        <is>
          <t>Company Selected Measure Amount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6.18</v>
      </c>
      <c r="H21" s="8" t="n">
        <v>4.6</v>
      </c>
      <c r="I21" s="8" t="n">
        <v>1.12</v>
      </c>
    </row>
    <row r="22">
      <c r="A22" s="4" t="inlineStr">
        <is>
          <t>PEO Name</t>
        </is>
      </c>
      <c r="B22" s="4" t="inlineStr">
        <is>
          <t xml:space="preserve"> </t>
        </is>
      </c>
      <c r="C22" s="4" t="inlineStr">
        <is>
          <t>Larry L. Helm</t>
        </is>
      </c>
      <c r="D22" s="4" t="inlineStr">
        <is>
          <t>C. Keith Cargill</t>
        </is>
      </c>
      <c r="E22" s="4" t="inlineStr">
        <is>
          <t>Larry L. Helm</t>
        </is>
      </c>
      <c r="F22" s="4" t="inlineStr">
        <is>
          <t>Rob C. Holmes</t>
        </is>
      </c>
      <c r="G22" s="4" t="inlineStr">
        <is>
          <t>Rob C. Holmes</t>
        </is>
      </c>
      <c r="H22" s="4" t="inlineStr">
        <is>
          <t xml:space="preserve"> </t>
        </is>
      </c>
      <c r="I22" s="4" t="inlineStr">
        <is>
          <t xml:space="preserve"> </t>
        </is>
      </c>
    </row>
    <row r="23">
      <c r="A23" s="4" t="inlineStr">
        <is>
          <t>Additional 402(v) Disclosur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iluted earnings per common share.Non-interest expense divided by the sum of net interest income and non-interest income.</t>
        </is>
      </c>
      <c r="H23" s="4" t="inlineStr">
        <is>
          <t xml:space="preserve"> </t>
        </is>
      </c>
      <c r="I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Earning per Share (EPS)</t>
        </is>
      </c>
      <c r="H26" s="4" t="inlineStr">
        <is>
          <t xml:space="preserve"> </t>
        </is>
      </c>
      <c r="I26" s="4" t="inlineStr">
        <is>
          <t xml:space="preserve"> </t>
        </is>
      </c>
    </row>
    <row r="27">
      <c r="A27" s="4" t="inlineStr">
        <is>
          <t>Non-GAAP Measure Description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Earnings per share (EPS) is defined as diluted earnings per common share. Although the Company uses numerous financial and non-financial performance measures for the purpose of evaluating performance for the Company’s compensation programs, the Company has determined that EP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H27" s="4" t="inlineStr">
        <is>
          <t xml:space="preserve"> </t>
        </is>
      </c>
      <c r="I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Net Income</t>
        </is>
      </c>
      <c r="H30" s="4" t="inlineStr">
        <is>
          <t xml:space="preserve"> </t>
        </is>
      </c>
      <c r="I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Return on Average Tangible Common Equity (ROTCE)</t>
        </is>
      </c>
      <c r="H33" s="4" t="inlineStr">
        <is>
          <t xml:space="preserve"> </t>
        </is>
      </c>
      <c r="I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asur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Efficiency Ratio</t>
        </is>
      </c>
      <c r="H36" s="4" t="inlineStr">
        <is>
          <t xml:space="preserve"> </t>
        </is>
      </c>
      <c r="I36" s="4" t="inlineStr">
        <is>
          <t xml:space="preserve"> </t>
        </is>
      </c>
    </row>
    <row r="37">
      <c r="A37" s="4" t="inlineStr">
        <is>
          <t>Hol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Total Compensa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622960</v>
      </c>
      <c r="I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378121</v>
      </c>
      <c r="I40" s="4" t="inlineStr">
        <is>
          <t xml:space="preserve"> </t>
        </is>
      </c>
    </row>
    <row r="41">
      <c r="A41" s="4" t="inlineStr">
        <is>
          <t>Hel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O Total Compensa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96558</v>
      </c>
      <c r="I43" s="5" t="n">
        <v>934618</v>
      </c>
    </row>
    <row r="44">
      <c r="A44" s="4" t="inlineStr">
        <is>
          <t>PEO Actually Paid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61996</v>
      </c>
      <c r="I44" s="6" t="n">
        <v>957222</v>
      </c>
    </row>
    <row r="45">
      <c r="A45" s="4" t="inlineStr">
        <is>
          <t>Cargi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Total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373514</v>
      </c>
    </row>
    <row r="48">
      <c r="A48" s="4" t="inlineStr">
        <is>
          <t>PEO Actually Paid 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180513</v>
      </c>
    </row>
    <row r="49">
      <c r="A49" s="4" t="inlineStr">
        <is>
          <t>PE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Valuation Assumption, Restricted Stock Units, Aggregate Performance Factor</t>
        </is>
      </c>
      <c r="B51" s="9" t="n">
        <v>1.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O [Member] | Adjustment, Equity Awards Reported Val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c r="G54" s="5" t="n">
        <v>-4039976</v>
      </c>
      <c r="H54" s="4" t="inlineStr">
        <is>
          <t xml:space="preserve"> </t>
        </is>
      </c>
      <c r="I54" s="4" t="inlineStr">
        <is>
          <t xml:space="preserve"> </t>
        </is>
      </c>
    </row>
    <row r="55">
      <c r="A55" s="4" t="inlineStr">
        <is>
          <t>PEO [Member] | Adjustment, Equity Award Adjust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c r="G57" s="6" t="n">
        <v>3876721</v>
      </c>
      <c r="H57" s="4" t="inlineStr">
        <is>
          <t xml:space="preserve"> </t>
        </is>
      </c>
      <c r="I57" s="4" t="inlineStr">
        <is>
          <t xml:space="preserve"> </t>
        </is>
      </c>
    </row>
    <row r="58">
      <c r="A58" s="4" t="inlineStr">
        <is>
          <t>PEO [Member] | Adjustment, Reported Change in the Actuarial Present Value of Pension Benef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row>
    <row r="61">
      <c r="A61" s="4" t="inlineStr">
        <is>
          <t>PEO [Member] | Adjustment, Pension Benefit Adjust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row>
    <row r="64">
      <c r="A64" s="4" t="inlineStr">
        <is>
          <t>PEO [Member] | Equity Awards Granted During the Year, Unves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 Equity Awards</t>
        </is>
      </c>
      <c r="B66" s="4" t="inlineStr">
        <is>
          <t xml:space="preserve"> </t>
        </is>
      </c>
      <c r="C66" s="4" t="inlineStr">
        <is>
          <t xml:space="preserve"> </t>
        </is>
      </c>
      <c r="D66" s="4" t="inlineStr">
        <is>
          <t xml:space="preserve"> </t>
        </is>
      </c>
      <c r="E66" s="4" t="inlineStr">
        <is>
          <t xml:space="preserve"> </t>
        </is>
      </c>
      <c r="F66" s="4" t="inlineStr">
        <is>
          <t xml:space="preserve"> </t>
        </is>
      </c>
      <c r="G66" s="6" t="n">
        <v>3473856</v>
      </c>
      <c r="H66" s="4" t="inlineStr">
        <is>
          <t xml:space="preserve"> </t>
        </is>
      </c>
      <c r="I66" s="4" t="inlineStr">
        <is>
          <t xml:space="preserve"> </t>
        </is>
      </c>
    </row>
    <row r="67">
      <c r="A67" s="4" t="inlineStr">
        <is>
          <t>PEO [Member] | Equity Awards Granted in Prior Years, Unves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 Equity Awards</t>
        </is>
      </c>
      <c r="B69" s="4" t="inlineStr">
        <is>
          <t xml:space="preserve"> </t>
        </is>
      </c>
      <c r="C69" s="4" t="inlineStr">
        <is>
          <t xml:space="preserve"> </t>
        </is>
      </c>
      <c r="D69" s="4" t="inlineStr">
        <is>
          <t xml:space="preserve"> </t>
        </is>
      </c>
      <c r="E69" s="4" t="inlineStr">
        <is>
          <t xml:space="preserve"> </t>
        </is>
      </c>
      <c r="F69" s="4" t="inlineStr">
        <is>
          <t xml:space="preserve"> </t>
        </is>
      </c>
      <c r="G69" s="6" t="n">
        <v>434121</v>
      </c>
      <c r="H69" s="4" t="inlineStr">
        <is>
          <t xml:space="preserve"> </t>
        </is>
      </c>
      <c r="I69" s="4" t="inlineStr">
        <is>
          <t xml:space="preserve"> </t>
        </is>
      </c>
    </row>
    <row r="70">
      <c r="A70" s="4" t="inlineStr">
        <is>
          <t>PEO [Member] | Equity Awards Granted During the Year, Ves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 Equity Award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row>
    <row r="73">
      <c r="A73" s="4" t="inlineStr">
        <is>
          <t>PEO [Member] | Equity Awards Granted in Prior Years, Ves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 Equity Awards</t>
        </is>
      </c>
      <c r="B75" s="4" t="inlineStr">
        <is>
          <t xml:space="preserve"> </t>
        </is>
      </c>
      <c r="C75" s="4" t="inlineStr">
        <is>
          <t xml:space="preserve"> </t>
        </is>
      </c>
      <c r="D75" s="4" t="inlineStr">
        <is>
          <t xml:space="preserve"> </t>
        </is>
      </c>
      <c r="E75" s="4" t="inlineStr">
        <is>
          <t xml:space="preserve"> </t>
        </is>
      </c>
      <c r="F75" s="4" t="inlineStr">
        <is>
          <t xml:space="preserve"> </t>
        </is>
      </c>
      <c r="G75" s="6" t="n">
        <v>-31256</v>
      </c>
      <c r="H75" s="4" t="inlineStr">
        <is>
          <t xml:space="preserve"> </t>
        </is>
      </c>
      <c r="I75" s="4" t="inlineStr">
        <is>
          <t xml:space="preserve"> </t>
        </is>
      </c>
    </row>
    <row r="76">
      <c r="A76" s="4" t="inlineStr">
        <is>
          <t>PEO [Member] | Equity Awards that Failed to Meet Vesting Condi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 Equity Award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row>
    <row r="79">
      <c r="A79" s="4" t="inlineStr">
        <is>
          <t>PEO [Member] | Equity Awards, Value of Dividends and Other Earnings Paid Adjust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 Equity Awards</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row>
    <row r="82">
      <c r="A82" s="4" t="inlineStr">
        <is>
          <t>PEO [Member] | Holmes [Member] | Adjustment, Equity Awards Reported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7179310</v>
      </c>
      <c r="I84" s="4" t="inlineStr">
        <is>
          <t xml:space="preserve"> </t>
        </is>
      </c>
    </row>
    <row r="85">
      <c r="A85" s="4" t="inlineStr">
        <is>
          <t>PEO [Member] | Holmes [Member] | Adjustment, Equity Award Adjust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5934471</v>
      </c>
      <c r="I87" s="4" t="inlineStr">
        <is>
          <t xml:space="preserve"> </t>
        </is>
      </c>
    </row>
    <row r="88">
      <c r="A88" s="4" t="inlineStr">
        <is>
          <t>PEO [Member] | Holmes [Member] | Adjustment, Reported Change in the Actuarial Present Value of Pension Benefi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row>
    <row r="91">
      <c r="A91" s="4" t="inlineStr">
        <is>
          <t>PEO [Member] | Holmes [Member] | Adjustment, Pension Benefit Adjust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row>
    <row r="94">
      <c r="A94" s="4" t="inlineStr">
        <is>
          <t>PEO [Member] | Holmes [Member] | Equity Awards Granted During the Year, Unves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 Equity A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5934471</v>
      </c>
      <c r="I96" s="4" t="inlineStr">
        <is>
          <t xml:space="preserve"> </t>
        </is>
      </c>
    </row>
    <row r="97">
      <c r="A97" s="4" t="inlineStr">
        <is>
          <t>PEO [Member] | Holmes [Member] | Equity Awards Granted in Prior Years, Unves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 Equity Awar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0</v>
      </c>
      <c r="I99" s="4" t="inlineStr">
        <is>
          <t xml:space="preserve"> </t>
        </is>
      </c>
    </row>
    <row r="100">
      <c r="A100" s="4" t="inlineStr">
        <is>
          <t>PEO [Member] | Holmes [Member] | Equity Awards Granted During the Year, Ves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 Equity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4" t="inlineStr">
        <is>
          <t xml:space="preserve"> </t>
        </is>
      </c>
    </row>
    <row r="103">
      <c r="A103" s="4" t="inlineStr">
        <is>
          <t>PEO [Member] | Holmes [Member] | Equity Awards Granted in Prior Years, Ves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 Equity Awar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4" t="inlineStr">
        <is>
          <t xml:space="preserve"> </t>
        </is>
      </c>
    </row>
    <row r="106">
      <c r="A106" s="4" t="inlineStr">
        <is>
          <t>PEO [Member] | Holmes [Member] | Equity Awards that Failed to Meet Vesting Conditio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 Equity Awar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row>
    <row r="109">
      <c r="A109" s="4" t="inlineStr">
        <is>
          <t>PEO [Member] | Holmes [Member] | Equity Awards, Value of Dividends and Other Earnings Paid Adjust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 Equity Awar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0</v>
      </c>
      <c r="I111" s="4" t="inlineStr">
        <is>
          <t xml:space="preserve"> </t>
        </is>
      </c>
    </row>
    <row r="112">
      <c r="A112" s="4" t="inlineStr">
        <is>
          <t>PEO [Member] | Helm [Member] | Adjustment, Equity Awards Reported Val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750056</v>
      </c>
      <c r="I114" s="6" t="n">
        <v>-65018</v>
      </c>
    </row>
    <row r="115">
      <c r="A115" s="4" t="inlineStr">
        <is>
          <t>PEO [Member] | Helm [Member] | Adjustment, Equity Award Adjust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715494</v>
      </c>
      <c r="I117" s="6" t="n">
        <v>87622</v>
      </c>
    </row>
    <row r="118">
      <c r="A118" s="4" t="inlineStr">
        <is>
          <t>PEO [Member] | Helm [Member] | Adjustment, Reported Change in the Actuarial Present Value of Pension Benef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6" t="n">
        <v>0</v>
      </c>
    </row>
    <row r="121">
      <c r="A121" s="4" t="inlineStr">
        <is>
          <t>PEO [Member] | Helm [Member] | Adjustment, Pension Benefit Adjust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c r="I123" s="6" t="n">
        <v>0</v>
      </c>
    </row>
    <row r="124">
      <c r="A124" s="4" t="inlineStr">
        <is>
          <t>PEO [Member] | Helm [Member] | Equity Awards Granted During the Year, Unves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 Equity Awar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705226</v>
      </c>
      <c r="I126" s="6" t="n">
        <v>133399</v>
      </c>
    </row>
    <row r="127">
      <c r="A127" s="4" t="inlineStr">
        <is>
          <t>PEO [Member] | Helm [Member] | Equity Awards Granted in Prior Years, Unveste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djustment to Compensation Amount, Equity Awar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0</v>
      </c>
      <c r="I129" s="6" t="n">
        <v>0</v>
      </c>
    </row>
    <row r="130">
      <c r="A130" s="4" t="inlineStr">
        <is>
          <t>PEO [Member] | Helm [Member] | Equity Awards Granted During the Year, Vest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djustment to Compensation Amount, Equity Awar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0</v>
      </c>
      <c r="I132" s="6" t="n">
        <v>0</v>
      </c>
    </row>
    <row r="133">
      <c r="A133" s="4" t="inlineStr">
        <is>
          <t>PEO [Member] | Helm [Member] | Equity Awards Granted in Prior Years, Ves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djustment to Compensation Amount, Equity Awar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0268</v>
      </c>
      <c r="I135" s="6" t="n">
        <v>-45777</v>
      </c>
    </row>
    <row r="136">
      <c r="A136" s="4" t="inlineStr">
        <is>
          <t>PEO [Member] | Helm [Member] | Equity Awards that Failed to Meet Vesting Conditio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djustment to Compensation Amount, Equity Awar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0</v>
      </c>
      <c r="I138" s="6" t="n">
        <v>0</v>
      </c>
    </row>
    <row r="139">
      <c r="A139" s="4" t="inlineStr">
        <is>
          <t>PEO [Member] | Helm [Member] | Equity Awards, Value of Dividends and Other Earnings Paid Adjust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djustment to Compensation Amount, Equity Awar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6" t="n">
        <v>0</v>
      </c>
    </row>
    <row r="142">
      <c r="A142" s="4" t="inlineStr">
        <is>
          <t>PEO [Member] | Cargill [Member] | Adjustment, Equity Awards Reported Valu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djustment to Compensation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300018</v>
      </c>
    </row>
    <row r="145">
      <c r="A145" s="4" t="inlineStr">
        <is>
          <t>PEO [Member] | Cargill [Member] | Adjustment, Equity Award Adjust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djustment to Compensation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4107017</v>
      </c>
    </row>
    <row r="148">
      <c r="A148" s="4" t="inlineStr">
        <is>
          <t>PEO [Member] | Cargill [Member] | Adjustment, Reported Change in the Actuarial Present Value of Pension Benefi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djustment to Compensation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row>
    <row r="151">
      <c r="A151" s="4" t="inlineStr">
        <is>
          <t>PEO [Member] | Cargill [Member] | Adjustment, Pension Benefit Adjust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djustment to Compensation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0</v>
      </c>
    </row>
    <row r="154">
      <c r="A154" s="4" t="inlineStr">
        <is>
          <t>PEO [Member] | Cargill [Member] | Equity Awards Granted During the Year, Unveste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Adjustment to Compensation Amount, Equity Awar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4976402</v>
      </c>
    </row>
    <row r="157">
      <c r="A157" s="4" t="inlineStr">
        <is>
          <t>PEO [Member] | Cargill [Member] | Equity Awards Granted in Prior Years, Unveste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Adjustment to Compensation Amount, Equity Awar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522332</v>
      </c>
    </row>
    <row r="160">
      <c r="A160" s="4" t="inlineStr">
        <is>
          <t>PEO [Member] | Cargill [Member] | Equity Awards Granted During the Year, Veste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djustment to Compensation Amount, Equity Awar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row>
    <row r="163">
      <c r="A163" s="4" t="inlineStr">
        <is>
          <t>PEO [Member] | Cargill [Member] | Equity Awards Granted in Prior Years, Veste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Adjustment to Compensation Amount, Equity Awar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347053</v>
      </c>
    </row>
    <row r="166">
      <c r="A166" s="4" t="inlineStr">
        <is>
          <t>PEO [Member] | Cargill [Member] | Equity Awards that Failed to Meet Vesting Condition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djustment to Compensation Amount, Equity Awar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0</v>
      </c>
    </row>
    <row r="169">
      <c r="A169" s="4" t="inlineStr">
        <is>
          <t>PEO [Member] | Cargill [Member] | Equity Awards, Value of Dividends and Other Earnings Paid Adjust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Adjustment to Compensation Amount, Equity Awar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0</v>
      </c>
    </row>
    <row r="172">
      <c r="A172" s="4" t="inlineStr">
        <is>
          <t>Non-PEO NEO [Member] | Adjustment, Equity Awards Reported Valu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djustment to Compensation Amount</t>
        </is>
      </c>
      <c r="B174" s="4" t="inlineStr">
        <is>
          <t xml:space="preserve"> </t>
        </is>
      </c>
      <c r="C174" s="4" t="inlineStr">
        <is>
          <t xml:space="preserve"> </t>
        </is>
      </c>
      <c r="D174" s="4" t="inlineStr">
        <is>
          <t xml:space="preserve"> </t>
        </is>
      </c>
      <c r="E174" s="4" t="inlineStr">
        <is>
          <t xml:space="preserve"> </t>
        </is>
      </c>
      <c r="F174" s="4" t="inlineStr">
        <is>
          <t xml:space="preserve"> </t>
        </is>
      </c>
      <c r="G174" s="6" t="n">
        <v>-469988</v>
      </c>
      <c r="H174" s="6" t="n">
        <v>-739011</v>
      </c>
      <c r="I174" s="6" t="n">
        <v>-548960</v>
      </c>
    </row>
    <row r="175">
      <c r="A175" s="4" t="inlineStr">
        <is>
          <t>Non-PEO NEO [Member] | Adjustment, Equity Award Adjustme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Pay vs Performance Disclosure [T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Adjustment to Compensation Amount</t>
        </is>
      </c>
      <c r="B177" s="4" t="inlineStr">
        <is>
          <t xml:space="preserve"> </t>
        </is>
      </c>
      <c r="C177" s="4" t="inlineStr">
        <is>
          <t xml:space="preserve"> </t>
        </is>
      </c>
      <c r="D177" s="4" t="inlineStr">
        <is>
          <t xml:space="preserve"> </t>
        </is>
      </c>
      <c r="E177" s="4" t="inlineStr">
        <is>
          <t xml:space="preserve"> </t>
        </is>
      </c>
      <c r="F177" s="4" t="inlineStr">
        <is>
          <t xml:space="preserve"> </t>
        </is>
      </c>
      <c r="G177" s="6" t="n">
        <v>419637</v>
      </c>
      <c r="H177" s="6" t="n">
        <v>596672</v>
      </c>
      <c r="I177" s="6" t="n">
        <v>937881</v>
      </c>
    </row>
    <row r="178">
      <c r="A178" s="4" t="inlineStr">
        <is>
          <t>Non-PEO NEO [Member] | Adjustment, Reported Change in the Actuarial Present Value of Pension Benefi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Pay vs Performance Disclosure [T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Adjustment to Compensation Amount</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c r="H180" s="6" t="n">
        <v>0</v>
      </c>
      <c r="I180" s="6" t="n">
        <v>0</v>
      </c>
    </row>
    <row r="181">
      <c r="A181" s="4" t="inlineStr">
        <is>
          <t>Non-PEO NEO [Member] | Adjustment, Pension Benefit Adjustme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Pay vs Performance Disclosure [T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Adjustment to Compensation Amount</t>
        </is>
      </c>
      <c r="B183" s="4" t="inlineStr">
        <is>
          <t xml:space="preserve"> </t>
        </is>
      </c>
      <c r="C183" s="4" t="inlineStr">
        <is>
          <t xml:space="preserve"> </t>
        </is>
      </c>
      <c r="D183" s="4" t="inlineStr">
        <is>
          <t xml:space="preserve"> </t>
        </is>
      </c>
      <c r="E183" s="4" t="inlineStr">
        <is>
          <t xml:space="preserve"> </t>
        </is>
      </c>
      <c r="F183" s="4" t="inlineStr">
        <is>
          <t xml:space="preserve"> </t>
        </is>
      </c>
      <c r="G183" s="6" t="n">
        <v>0</v>
      </c>
      <c r="H183" s="6" t="n">
        <v>0</v>
      </c>
      <c r="I183" s="6" t="n">
        <v>0</v>
      </c>
    </row>
    <row r="184">
      <c r="A184" s="4" t="inlineStr">
        <is>
          <t>Non-PEO NEO [Member] | Equity Awards Granted During the Year, Unveste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Pay vs Performance Disclosure [T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djustment to Compensation Amount, Equity Awards</t>
        </is>
      </c>
      <c r="B186" s="4" t="inlineStr">
        <is>
          <t xml:space="preserve"> </t>
        </is>
      </c>
      <c r="C186" s="4" t="inlineStr">
        <is>
          <t xml:space="preserve"> </t>
        </is>
      </c>
      <c r="D186" s="4" t="inlineStr">
        <is>
          <t xml:space="preserve"> </t>
        </is>
      </c>
      <c r="E186" s="4" t="inlineStr">
        <is>
          <t xml:space="preserve"> </t>
        </is>
      </c>
      <c r="F186" s="4" t="inlineStr">
        <is>
          <t xml:space="preserve"> </t>
        </is>
      </c>
      <c r="G186" s="6" t="n">
        <v>409865</v>
      </c>
      <c r="H186" s="6" t="n">
        <v>628813</v>
      </c>
      <c r="I186" s="6" t="n">
        <v>1105411</v>
      </c>
    </row>
    <row r="187">
      <c r="A187" s="4" t="inlineStr">
        <is>
          <t>Non-PEO NEO [Member] | Equity Awards Granted in Prior Years, Unveste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Pay vs Performance Disclosure [T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Adjustment to Compensation Amount, Equity Awards</t>
        </is>
      </c>
      <c r="B189" s="4" t="inlineStr">
        <is>
          <t xml:space="preserve"> </t>
        </is>
      </c>
      <c r="C189" s="4" t="inlineStr">
        <is>
          <t xml:space="preserve"> </t>
        </is>
      </c>
      <c r="D189" s="4" t="inlineStr">
        <is>
          <t xml:space="preserve"> </t>
        </is>
      </c>
      <c r="E189" s="4" t="inlineStr">
        <is>
          <t xml:space="preserve"> </t>
        </is>
      </c>
      <c r="F189" s="4" t="inlineStr">
        <is>
          <t xml:space="preserve"> </t>
        </is>
      </c>
      <c r="G189" s="6" t="n">
        <v>16519</v>
      </c>
      <c r="H189" s="6" t="n">
        <v>-49534</v>
      </c>
      <c r="I189" s="6" t="n">
        <v>-90438</v>
      </c>
    </row>
    <row r="190">
      <c r="A190" s="4" t="inlineStr">
        <is>
          <t>Non-PEO NEO [Member] | Equity Awards Granted During the Year, Veste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Pay vs Performance Disclosure [T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djustment to Compensation Amount, Equity Awards</t>
        </is>
      </c>
      <c r="B192" s="4" t="inlineStr">
        <is>
          <t xml:space="preserve"> </t>
        </is>
      </c>
      <c r="C192" s="4" t="inlineStr">
        <is>
          <t xml:space="preserve"> </t>
        </is>
      </c>
      <c r="D192" s="4" t="inlineStr">
        <is>
          <t xml:space="preserve"> </t>
        </is>
      </c>
      <c r="E192" s="4" t="inlineStr">
        <is>
          <t xml:space="preserve"> </t>
        </is>
      </c>
      <c r="F192" s="4" t="inlineStr">
        <is>
          <t xml:space="preserve"> </t>
        </is>
      </c>
      <c r="G192" s="6" t="n">
        <v>0</v>
      </c>
      <c r="H192" s="6" t="n">
        <v>0</v>
      </c>
      <c r="I192" s="6" t="n">
        <v>0</v>
      </c>
    </row>
    <row r="193">
      <c r="A193" s="4" t="inlineStr">
        <is>
          <t>Non-PEO NEO [Member] | Equity Awards Granted in Prior Years, Veste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Pay vs Performance Disclosure [T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Adjustment to Compensation Amount, Equity Awards</t>
        </is>
      </c>
      <c r="B195" s="4" t="inlineStr">
        <is>
          <t xml:space="preserve"> </t>
        </is>
      </c>
      <c r="C195" s="4" t="inlineStr">
        <is>
          <t xml:space="preserve"> </t>
        </is>
      </c>
      <c r="D195" s="4" t="inlineStr">
        <is>
          <t xml:space="preserve"> </t>
        </is>
      </c>
      <c r="E195" s="4" t="inlineStr">
        <is>
          <t xml:space="preserve"> </t>
        </is>
      </c>
      <c r="F195" s="4" t="inlineStr">
        <is>
          <t xml:space="preserve"> </t>
        </is>
      </c>
      <c r="G195" s="6" t="n">
        <v>-6747</v>
      </c>
      <c r="H195" s="6" t="n">
        <v>18524</v>
      </c>
      <c r="I195" s="6" t="n">
        <v>-77092</v>
      </c>
    </row>
    <row r="196">
      <c r="A196" s="4" t="inlineStr">
        <is>
          <t>Non-PEO NEO [Member] | Equity Awards that Failed to Meet Vesting Condition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Pay vs Performance Disclosure [T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djustment to Compensation Amount, Equity Awards</t>
        </is>
      </c>
      <c r="B198" s="4" t="inlineStr">
        <is>
          <t xml:space="preserve"> </t>
        </is>
      </c>
      <c r="C198" s="4" t="inlineStr">
        <is>
          <t xml:space="preserve"> </t>
        </is>
      </c>
      <c r="D198" s="4" t="inlineStr">
        <is>
          <t xml:space="preserve"> </t>
        </is>
      </c>
      <c r="E198" s="4" t="inlineStr">
        <is>
          <t xml:space="preserve"> </t>
        </is>
      </c>
      <c r="F198" s="4" t="inlineStr">
        <is>
          <t xml:space="preserve"> </t>
        </is>
      </c>
      <c r="G198" s="6" t="n">
        <v>0</v>
      </c>
      <c r="H198" s="6" t="n">
        <v>-1131</v>
      </c>
      <c r="I198" s="6" t="n">
        <v>0</v>
      </c>
    </row>
    <row r="199">
      <c r="A199" s="4" t="inlineStr">
        <is>
          <t>Non-PEO NEO [Member] | Equity Awards, Value of Dividends and Other Earnings Paid Adjust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Pay vs Performance Disclosure [T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Adjustment to Compensation Amount, Equity Awards</t>
        </is>
      </c>
      <c r="B201" s="4" t="inlineStr">
        <is>
          <t xml:space="preserve"> </t>
        </is>
      </c>
      <c r="C201" s="4" t="inlineStr">
        <is>
          <t xml:space="preserve"> </t>
        </is>
      </c>
      <c r="D201" s="4" t="inlineStr">
        <is>
          <t xml:space="preserve"> </t>
        </is>
      </c>
      <c r="E201" s="4" t="inlineStr">
        <is>
          <t xml:space="preserve"> </t>
        </is>
      </c>
      <c r="F201" s="4" t="inlineStr">
        <is>
          <t xml:space="preserve"> </t>
        </is>
      </c>
      <c r="G201" s="5" t="n">
        <v>0</v>
      </c>
      <c r="H201" s="5" t="n">
        <v>0</v>
      </c>
      <c r="I201" s="5" t="n">
        <v>0</v>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24:03Z</dcterms:created>
  <dcterms:modified xmlns:dcterms="http://purl.org/dc/terms/" xmlns:xsi="http://www.w3.org/2001/XMLSchema-instance" xsi:type="dcterms:W3CDTF">2023-03-09T14:24:03Z</dcterms:modified>
</cp:coreProperties>
</file>